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JPMorga" sheetId="2" state="visible" r:id="rId2"/>
    <sheet xmlns:r="http://schemas.openxmlformats.org/officeDocument/2006/relationships" name="Risk_Return Detail Data- JPMorg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7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Jul. 1,
		2019</t>
  </si>
  <si>
    <t>Registrant Name</t>
  </si>
  <si>
    <t>dei_EntityRegistrantName</t>
  </si>
  <si>
    <t>JPMorgan Trust I</t>
  </si>
  <si>
    <t>Central Index Key</t>
  </si>
  <si>
    <t>dei_EntityCentralIndexKey</t>
  </si>
  <si>
    <t>0001217286</t>
  </si>
  <si>
    <t>Amendment Flag</t>
  </si>
  <si>
    <t>dei_AmendmentFlag</t>
  </si>
  <si>
    <t>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Entity Inv Company Type</t>
  </si>
  <si>
    <t>dei_EntityInvCompanyType</t>
  </si>
  <si>
    <t>N-1A</t>
  </si>
  <si>
    <t>Jul. 01, 2019</t>
  </si>
  <si>
    <t xml:space="preserve">J.P. MORGAN MONEY MARKET FUNDS JPMORGAN TRUST I JPMorgan California Municipal Money Market Fund JPMorgan New York Municipal Money Market Fund (All Share Classes) (each, a Fund and collectively, the Funds) Supplement dated July 1, 2019 to the Summary Prospectuses and Prospectuses dated July 1, 2019 Removal of Non-Fundamental Investment Restriction: Changes to the Funds Main Investment Strategies: The Fund has adopted a non-fundamental policy that, under normal circumstances, 100% of the securities that it purchases will qualify as weekly liquid assets (as defined under Rule 2a-7, which are generally high-quality, short-term securities) at the time of purchase. Changes to the Funds Main Investment Risks: INVESTORS SHOULD RETAIN THIS SUPPLEMENT WITH THE SUMMARY PROSPECTUSES AND PROSPECTUSES FOR FUTURE REFERENCE </t>
  </si>
  <si>
    <t>Supplement to Prospectus [Text Block]</t>
  </si>
  <si>
    <t>rr_SupplementToProspectusTextBlock</t>
  </si>
  <si>
    <t>JPMorgan California Municipal Money Market Fund</t>
  </si>
  <si>
    <t xml:space="preserve">J.P. MORGAN MONEY MARKET FUNDS JPMORGAN TRUST I JPMorgan California Municipal Money Market Fund (All Share Classes) (each, a Fund and collectively, the Funds) Supplement dated July 1, 2019 to the Summary Prospectuses and Prospectuses dated July 1, 2019 Removal of Non-Fundamental Investment Restriction: Changes to the Funds Main Investment Strategies: The Fund has adopted a non-fundamental policy that, under normal circumstances, 100% of the securities that it purchases will qualify as weekly liquid assets (as defined under Rule 2a-7, which are generally high-quality, short-term securities) at the time of purchase. Changes to the Funds Main Investment Risks: INVESTORS SHOULD RETAIN THIS SUPPLEMENT WITH THE SUMMARY PROSPECTUSES AND PROSPECTUSES FOR FUTURE REFERENCE </t>
  </si>
  <si>
    <t>JPMorgan New York Municipal Money Market Fund</t>
  </si>
  <si>
    <t xml:space="preserve">J.P. MORGAN MONEY MARKET FUNDS JPMORGAN TRUST I JPMorgan New York Municipal Money Market Fund (All Share Classes) (each, a Fund and collectively, the Funds) Supplement dated July 1, 2019 to the Summary Prospectuses and Prospectuses dated July 1, 2019 Removal of Non-Fundamental Investment Restriction: Changes to the Funds Main Investment Strategies: The Fund has adopted a non-fundamental policy that, under normal circumstances, 100% of the securities that it purchases will qualify as weekly liquid assets (as defined under Rule 2a-7, which are generally high-quality, short-term securities) at the time of purchase. Changes to the Funds Main Investment Risks: INVESTORS SHOULD RETAIN THIS SUPPLEMENT WITH THE SUMMARY PROSPECTUSES AND PROSPECTUSES FOR FUTURE REFERENCE 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7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10</v>
      </c>
    </row>
    <row r="9" spans="1:3">
      <c r="A9" s="4" t="s">
        <v>22</v>
      </c>
      <c r="B9" s="4" t="s">
        <v>23</v>
      </c>
      <c r="C9" s="4" t="s">
        <v>10</v>
      </c>
    </row>
    <row r="10" spans="1:3">
      <c r="A10" s="4" t="s">
        <v>24</v>
      </c>
      <c r="B10" s="4" t="s">
        <v>25</v>
      </c>
      <c r="C10" s="4" t="s">
        <v>10</v>
      </c>
    </row>
    <row r="11" spans="1:3">
      <c r="A11" s="4" t="s">
        <v>26</v>
      </c>
      <c r="B11" s="4" t="s">
        <v>27</v>
      </c>
      <c r="C11" s="4" t="s">
        <v>28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9</v>
      </c>
    </row>
    <row r="2" spans="1:1">
      <c r="A2" s="4" t="s">
        <v>30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48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10</v>
      </c>
    </row>
    <row r="5" spans="1:3">
      <c r="A5" s="4" t="s">
        <v>31</v>
      </c>
      <c r="B5" s="4" t="s">
        <v>32</v>
      </c>
      <c r="C5" s="4" t="s">
        <v>30</v>
      </c>
    </row>
    <row r="6" spans="1:3">
      <c r="A6" s="4" t="s">
        <v>33</v>
      </c>
    </row>
    <row r="7" spans="1:3">
      <c r="A7" s="3" t="s">
        <v>3</v>
      </c>
      <c r="B7" s="4" t="s">
        <v>4</v>
      </c>
    </row>
    <row r="8" spans="1:3">
      <c r="A8" s="4" t="s">
        <v>31</v>
      </c>
      <c r="B8" s="4" t="s">
        <v>32</v>
      </c>
      <c r="C8" s="4" t="s">
        <v>34</v>
      </c>
    </row>
    <row r="9" spans="1:3">
      <c r="A9" s="4" t="s">
        <v>35</v>
      </c>
    </row>
    <row r="10" spans="1:3">
      <c r="A10" s="3" t="s">
        <v>3</v>
      </c>
      <c r="B10" s="4" t="s">
        <v>4</v>
      </c>
    </row>
    <row r="11" spans="1:3">
      <c r="A11" s="4" t="s">
        <v>31</v>
      </c>
      <c r="B11" s="4" t="s">
        <v>32</v>
      </c>
      <c r="C11" s="4" t="s">
        <v>36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7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10</v>
      </c>
    </row>
    <row r="5" spans="1:3">
      <c r="A5" s="4" t="s">
        <v>20</v>
      </c>
      <c r="B5" s="4" t="s">
        <v>21</v>
      </c>
      <c r="C5" s="4" t="s">
        <v>1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7-19T12:01:34Z</dcterms:created>
  <dcterms:modified xmlns:dcterms="http://purl.org/dc/terms/" xmlns:xsi="http://www.w3.org/2001/XMLSchema-instance" xsi:type="dcterms:W3CDTF">2019-07-19T12:01:34Z</dcterms:modified>
</cp:coreProperties>
</file>